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Nov. 08, 2019</t>
  </si>
  <si>
    <t>Cover [Abstract]</t>
  </si>
  <si>
    <t>Security Exchange Name</t>
  </si>
  <si>
    <t>NASDAQ</t>
  </si>
  <si>
    <t>Amendment Flag</t>
  </si>
  <si>
    <t>true</t>
  </si>
  <si>
    <t>Entity Central Index Key</t>
  </si>
  <si>
    <t>0001428439</t>
  </si>
  <si>
    <t>Document Type</t>
  </si>
  <si>
    <t>8-K/A</t>
  </si>
  <si>
    <t>Document Period End Date</t>
  </si>
  <si>
    <t>Nov. 8,
		2019</t>
  </si>
  <si>
    <t>Entity Registrant Name</t>
  </si>
  <si>
    <t>ROKU, INC.</t>
  </si>
  <si>
    <t>Entity Incorporation, State or Country Code</t>
  </si>
  <si>
    <t>DE</t>
  </si>
  <si>
    <t>Entity File Number</t>
  </si>
  <si>
    <t>001-38211</t>
  </si>
  <si>
    <t>Entity Tax Identification Number</t>
  </si>
  <si>
    <t>26-2087865</t>
  </si>
  <si>
    <t>Entity Address, Address Line One</t>
  </si>
  <si>
    <t>150 Winchester Circle</t>
  </si>
  <si>
    <t>Entity Address, City or Town</t>
  </si>
  <si>
    <t>Los Gatos</t>
  </si>
  <si>
    <t>Entity Address, State or Province</t>
  </si>
  <si>
    <t>CA</t>
  </si>
  <si>
    <t>Entity Address, Postal Zip Code</t>
  </si>
  <si>
    <t>95032</t>
  </si>
  <si>
    <t>City Area Code</t>
  </si>
  <si>
    <t>408</t>
  </si>
  <si>
    <t>Local Phone Number</t>
  </si>
  <si>
    <t>556-904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 A Common Stock, $0.0001 par value</t>
  </si>
  <si>
    <t>Trading Symbol</t>
  </si>
  <si>
    <t>ROKU</t>
  </si>
  <si>
    <t>Entity Emerging Growth Company</t>
  </si>
  <si>
    <t>Amendment Description</t>
  </si>
  <si>
    <t>On November 14, 2019, Roku, Inc. filed a Current Report on Form 8-K (the “Original Form 8-K”), reporting, among other items, that on November 8, 2019, through our wholly-owned subsidiary Delaware Acquisition Company, Inc., we consummated the previously announced acquisition of Dataxu, Inc., a Delaware corporation, pursuant to the Agreement and Plan of Merger dated October 22, 2019, as amended on November 8, 2019 (the “Merger”). This Amendment No. 1 to Current Report on Form 8-K amends the Original Form 8-K to provide (i) the historical financial statements of Dataxu, Inc. and (ii) the unaudited pro forma condensed combined financial information required by Items 9.01(a) and 9.01(b) of Current Report on Form 8-K, respectively. Such financial information was excluded from the Original Form 8-K in reliance on the instructions to such items. This Amendment No. 1 to Current Report on Form 8-K further amends Items 2.01 and 3.02 to lower the number of shares of Class A common stock issued to the former Dataxu securityholders from 571,516 shares to 571,459 shares due to the elimination of fractional shares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34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8T17:03:06Z</dcterms:created>
  <dcterms:modified xmlns:dcterms="http://purl.org/dc/terms/" xmlns:xsi="http://www.w3.org/2001/XMLSchema-instance" xsi:type="dcterms:W3CDTF">2019-11-18T17:03:06Z</dcterms:modified>
</cp:coreProperties>
</file>